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NEW HORIZONS FUND, INC.</t>
        </is>
      </c>
    </row>
    <row r="7">
      <c r="A7" s="4" t="inlineStr">
        <is>
          <t>Entity Central Index Key</t>
        </is>
      </c>
      <c r="B7" s="4" t="inlineStr">
        <is>
          <t>00000802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NEW HORIZONS FUND, INC.</t>
        </is>
      </c>
      <c r="C6" s="4" t="inlineStr">
        <is>
          <t xml:space="preserve"> </t>
        </is>
      </c>
      <c r="D6" s="4" t="inlineStr">
        <is>
          <t xml:space="preserve"> </t>
        </is>
      </c>
    </row>
    <row r="7">
      <c r="A7" s="4" t="inlineStr">
        <is>
          <t>Entity Central Index Key</t>
        </is>
      </c>
      <c r="B7" s="4" t="inlineStr">
        <is>
          <t>000008024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7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New Horizons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NH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New Horizons Fund - Investor Class $81 0.79%</t>
        </is>
      </c>
      <c r="C21" s="4" t="inlineStr">
        <is>
          <t xml:space="preserve"> </t>
        </is>
      </c>
      <c r="D21" s="4" t="inlineStr">
        <is>
          <t xml:space="preserve"> </t>
        </is>
      </c>
    </row>
    <row r="22">
      <c r="A22" s="4" t="inlineStr">
        <is>
          <t>Expenses Paid, Amount</t>
        </is>
      </c>
      <c r="B22" s="5" t="n">
        <v>81</v>
      </c>
      <c r="C22" s="4" t="inlineStr">
        <is>
          <t xml:space="preserve"> </t>
        </is>
      </c>
      <c r="D22" s="4" t="inlineStr">
        <is>
          <t xml:space="preserve"> </t>
        </is>
      </c>
    </row>
    <row r="23">
      <c r="A23" s="4" t="inlineStr">
        <is>
          <t>Expense Ratio, Percent</t>
        </is>
      </c>
      <c r="B23" s="6" t="n">
        <v>0.007900000000000001</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during the period, buoyed by generally favorable corporate earnings and continuing interest in companies expected to benefit from artificial intelligence developments. Small-caps also posted a second consecutive year of positive gains but continued to materially underperform large-caps. Although inflation remained above the Federal Reserve’s long-term 2% target, the central bank shifted its focus toward the moderating labor market in the second half of the year and began reducing interest rates in mid-September. Stock selection in the financials sector contributed the most to performance relative to the Russell 2000 Growth Index. Toast, a leading software provider for restaurants, performed well amid strong earnings results driven by favorable sales growth and market expansion trends. An underweight allocation to the materials sector also had a modest positive impact on relative performance. Stock selection in the industrials and business services sector detracted the most, as SiteOne Landscaping Supply modestly underperformed due to poor sentiment regarding the residential housing space. Stock choices in the information technology (IT) sector was also a significant detractor, as persistent weakness in key end markets weighed on the results of IT consulting firm Endava. The fund seeks long-term capital growth by investing primarily in common stocks of small, rapidly growing companies. We remain committed to our time-tested and disciplined investment process to invest in companies that are competitively advantaged; have pricing power; allocate capital well; and have idiosyncratic growth drivers spanning fertile investment areas like technology, health care, industrials and business services, and consumer sectors.</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New Horizons Fund (Investor Class) 3.86 % 6.56 % 11.29 %
Russell 3000 Index (Regulatory Benchmark) 23.81 13.86 12.55
Russell 2000 Growth Index (Strategy Benchmark) 15.15 6.86 8.0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9762685000</v>
      </c>
      <c r="C31" s="5" t="n">
        <v>19762685000</v>
      </c>
      <c r="D31" s="5" t="n">
        <v>19762685000</v>
      </c>
    </row>
    <row r="32">
      <c r="A32" s="4" t="inlineStr">
        <is>
          <t>Holdings Count | Holding</t>
        </is>
      </c>
      <c r="B32" s="7" t="n">
        <v>226</v>
      </c>
      <c r="C32" s="7" t="n">
        <v>226</v>
      </c>
      <c r="D32" s="7" t="n">
        <v>226</v>
      </c>
    </row>
    <row r="33">
      <c r="A33" s="4" t="inlineStr">
        <is>
          <t>Advisory Fees Paid, Amount</t>
        </is>
      </c>
      <c r="B33" s="5" t="n">
        <v>128239000</v>
      </c>
      <c r="C33" s="4" t="inlineStr">
        <is>
          <t xml:space="preserve"> </t>
        </is>
      </c>
      <c r="D33" s="4" t="inlineStr">
        <is>
          <t xml:space="preserve"> </t>
        </is>
      </c>
    </row>
    <row r="34">
      <c r="A34" s="4" t="inlineStr">
        <is>
          <t>InvestmentCompanyPortfolioTurnover</t>
        </is>
      </c>
      <c r="B34" s="6" t="n">
        <v>0.319</v>
      </c>
      <c r="C34" s="4" t="inlineStr">
        <is>
          <t xml:space="preserve"> </t>
        </is>
      </c>
      <c r="D34" s="4" t="inlineStr">
        <is>
          <t xml:space="preserve"> </t>
        </is>
      </c>
    </row>
    <row r="35">
      <c r="A35" s="4" t="inlineStr">
        <is>
          <t>Additional Fund Statistics [Text Block]</t>
        </is>
      </c>
      <c r="B35" s="4" t="inlineStr">
        <is>
          <t>What are some fund statistics? Fund Statistics Total Net Assets (000s) $19,762,685 Number of Portfolio Holdings 226</t>
        </is>
      </c>
      <c r="C35" s="4" t="inlineStr">
        <is>
          <t xml:space="preserve"> </t>
        </is>
      </c>
      <c r="D35" s="4" t="inlineStr">
        <is>
          <t xml:space="preserve"> </t>
        </is>
      </c>
    </row>
    <row r="36">
      <c r="A36" s="4" t="inlineStr">
        <is>
          <t>Holdings [Text Block]</t>
        </is>
      </c>
      <c r="B36" s="4" t="inlineStr">
        <is>
          <t>Sector
Industrials &amp; Business Services 27.7 %
Information Technology 26.7
Health Care 26.2
Financials 6.2
Consumer Discretionary 4.3
Energy 2.8
Materials 1.6
Real Estate 0.4
Communication Services 0.0
Other 4.1</t>
        </is>
      </c>
      <c r="C36" s="4" t="inlineStr">
        <is>
          <t xml:space="preserve"> </t>
        </is>
      </c>
      <c r="D36" s="4" t="inlineStr">
        <is>
          <t xml:space="preserve"> </t>
        </is>
      </c>
    </row>
    <row r="37">
      <c r="A37" s="4" t="inlineStr">
        <is>
          <t>Largest Holdings [Text Block]</t>
        </is>
      </c>
      <c r="B37" s="4" t="inlineStr">
        <is>
          <t>Top Ten Holdings
Dayforce 3.4 %
Teledyne Technologies 2.8
BILL Holdings 2.7
HubSpot 2.6
Toast 2.5
Argenx 2.5
Paylocity Holding 2.5
Bio-Techne 2.4
Corpay 2.3
IDEX 2.2</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59684</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New Horizons Fund</t>
        </is>
      </c>
      <c r="C41" s="4" t="inlineStr">
        <is>
          <t xml:space="preserve"> </t>
        </is>
      </c>
      <c r="D41" s="4" t="inlineStr">
        <is>
          <t xml:space="preserve"> </t>
        </is>
      </c>
    </row>
    <row r="42">
      <c r="A42" s="4" t="inlineStr">
        <is>
          <t>Class Name</t>
        </is>
      </c>
      <c r="B42" s="4" t="inlineStr">
        <is>
          <t>I Class</t>
        </is>
      </c>
      <c r="C42" s="4" t="inlineStr">
        <is>
          <t xml:space="preserve"> </t>
        </is>
      </c>
      <c r="D42" s="4" t="inlineStr">
        <is>
          <t xml:space="preserve"> </t>
        </is>
      </c>
    </row>
    <row r="43">
      <c r="A43" s="4" t="inlineStr">
        <is>
          <t>Trading Symbol</t>
        </is>
      </c>
      <c r="B43" s="4" t="inlineStr">
        <is>
          <t>PRJI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New Horizons Fund - I Class $67 0.66%</t>
        </is>
      </c>
      <c r="C50" s="4" t="inlineStr">
        <is>
          <t xml:space="preserve"> </t>
        </is>
      </c>
      <c r="D50" s="4" t="inlineStr">
        <is>
          <t xml:space="preserve"> </t>
        </is>
      </c>
    </row>
    <row r="51">
      <c r="A51" s="4" t="inlineStr">
        <is>
          <t>Expenses Paid, Amount</t>
        </is>
      </c>
      <c r="B51" s="5" t="n">
        <v>67</v>
      </c>
      <c r="C51" s="4" t="inlineStr">
        <is>
          <t xml:space="preserve"> </t>
        </is>
      </c>
      <c r="D51" s="4" t="inlineStr">
        <is>
          <t xml:space="preserve"> </t>
        </is>
      </c>
    </row>
    <row r="52">
      <c r="A52" s="4" t="inlineStr">
        <is>
          <t>Expense Ratio, Percent</t>
        </is>
      </c>
      <c r="B52" s="6" t="n">
        <v>0.0066</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during the period, buoyed by generally favorable corporate earnings and continuing interest in companies expected to benefit from artificial intelligence developments. Small-caps also posted a second consecutive year of positive gains but continued to materially underperform large-caps. Although inflation remained above the Federal Reserve’s long-term 2% target, the central bank shifted its focus toward the moderating labor market in the second half of the year and began reducing interest rates in mid-September. Stock selection in the financials sector contributed the most to performance relative to the Russell 2000 Growth Index. Toast, a leading software provider for restaurants, performed well amid strong earnings results driven by favorable sales growth and market expansion trends. An underweight allocation to the materials sector also had a modest positive impact on relative performance. Stock selection in the industrials and business services sector detracted the most, as SiteOne Landscaping Supply modestly underperformed due to poor sentiment regarding the residential housing space. Stock choices in the information technology (IT) sector was also a significant detractor, as persistent weakness in key end markets weighed on the results of IT consulting firm Endava. The fund seeks long-term capital growth by investing primarily in common stocks of small, rapidly growing companies. We remain committed to our time-tested and disciplined investment process to invest in companies that are competitively advantaged; have pricing power; allocate capital well; and have idiosyncratic growth drivers spanning fertile investment areas like technology, health care, industrials and business services, and consumer sectors.</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Since Inception 8/28/15
New Horizons Fund (I Class) 3.99 % 6.69 % 11.75 %
Russell 3000 Index (Regulatory Benchmark) 23.81 13.86 13.71
Russell 2000 Growth Index (Strategy Benchmark) 15.15 6.86 8.4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Performance Inception Date</t>
        </is>
      </c>
      <c r="B56" s="4" t="inlineStr">
        <is>
          <t xml:space="preserve"> </t>
        </is>
      </c>
      <c r="C56" s="4" t="inlineStr">
        <is>
          <t xml:space="preserve"> </t>
        </is>
      </c>
      <c r="D56" s="4" t="inlineStr">
        <is>
          <t>Aug. 28,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c r="D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c r="D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c r="D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c r="D60" s="4" t="inlineStr">
        <is>
          <t xml:space="preserve"> </t>
        </is>
      </c>
    </row>
    <row r="61">
      <c r="A61" s="4" t="inlineStr">
        <is>
          <t>AssetsNet</t>
        </is>
      </c>
      <c r="B61" s="5" t="n">
        <v>19762685000</v>
      </c>
      <c r="C61" s="5" t="n">
        <v>19762685000</v>
      </c>
      <c r="D61" s="5" t="n">
        <v>19762685000</v>
      </c>
    </row>
    <row r="62">
      <c r="A62" s="4" t="inlineStr">
        <is>
          <t>Holdings Count | Holding</t>
        </is>
      </c>
      <c r="B62" s="7" t="n">
        <v>226</v>
      </c>
      <c r="C62" s="7" t="n">
        <v>226</v>
      </c>
      <c r="D62" s="7" t="n">
        <v>226</v>
      </c>
    </row>
    <row r="63">
      <c r="A63" s="4" t="inlineStr">
        <is>
          <t>Advisory Fees Paid, Amount</t>
        </is>
      </c>
      <c r="B63" s="5" t="n">
        <v>128239000</v>
      </c>
      <c r="C63" s="4" t="inlineStr">
        <is>
          <t xml:space="preserve"> </t>
        </is>
      </c>
      <c r="D63" s="4" t="inlineStr">
        <is>
          <t xml:space="preserve"> </t>
        </is>
      </c>
    </row>
    <row r="64">
      <c r="A64" s="4" t="inlineStr">
        <is>
          <t>InvestmentCompanyPortfolioTurnover</t>
        </is>
      </c>
      <c r="B64" s="6" t="n">
        <v>0.319</v>
      </c>
      <c r="C64" s="4" t="inlineStr">
        <is>
          <t xml:space="preserve"> </t>
        </is>
      </c>
      <c r="D64" s="4" t="inlineStr">
        <is>
          <t xml:space="preserve"> </t>
        </is>
      </c>
    </row>
    <row r="65">
      <c r="A65" s="4" t="inlineStr">
        <is>
          <t>Additional Fund Statistics [Text Block]</t>
        </is>
      </c>
      <c r="B65" s="4" t="inlineStr">
        <is>
          <t>What are some fund statistics? Fund Statistics Total Net Assets (000s) $19,762,685 Number of Portfolio Holdings 226</t>
        </is>
      </c>
      <c r="C65" s="4" t="inlineStr">
        <is>
          <t xml:space="preserve"> </t>
        </is>
      </c>
      <c r="D65" s="4" t="inlineStr">
        <is>
          <t xml:space="preserve"> </t>
        </is>
      </c>
    </row>
    <row r="66">
      <c r="A66" s="4" t="inlineStr">
        <is>
          <t>Holdings [Text Block]</t>
        </is>
      </c>
      <c r="B66" s="4" t="inlineStr">
        <is>
          <t>Sector
Industrials &amp; Business Services 27.7 %
Information Technology 26.7
Health Care 26.2
Financials 6.2
Consumer Discretionary 4.3
Energy 2.8
Materials 1.6
Real Estate 0.4
Communication Services 0.0
Other 4.1</t>
        </is>
      </c>
      <c r="C66" s="4" t="inlineStr">
        <is>
          <t xml:space="preserve"> </t>
        </is>
      </c>
      <c r="D66" s="4" t="inlineStr">
        <is>
          <t xml:space="preserve"> </t>
        </is>
      </c>
    </row>
    <row r="67">
      <c r="A67" s="4" t="inlineStr">
        <is>
          <t>Largest Holdings [Text Block]</t>
        </is>
      </c>
      <c r="B67" s="4" t="inlineStr">
        <is>
          <t>Top Ten Holdings
Dayforce 3.4 %
Teledyne Technologies 2.8
BILL Holdings 2.7
HubSpot 2.6
Toast 2.5
Argenx 2.5
Paylocity Holding 2.5
Bio-Techne 2.4
Corpay 2.3
IDEX 2.2</t>
        </is>
      </c>
      <c r="C67" s="4" t="inlineStr">
        <is>
          <t xml:space="preserve"> </t>
        </is>
      </c>
      <c r="D67" s="4" t="inlineStr">
        <is>
          <t xml:space="preserve"> </t>
        </is>
      </c>
    </row>
    <row r="68">
      <c r="A68" s="4" t="inlineStr">
        <is>
          <t>Updated Prospectus Web Address</t>
        </is>
      </c>
      <c r="B68" s="4" t="inlineStr">
        <is>
          <t>www.troweprice.com/paperless</t>
        </is>
      </c>
      <c r="C68" s="4" t="inlineStr">
        <is>
          <t xml:space="preserve"> </t>
        </is>
      </c>
      <c r="D68" s="4" t="inlineStr">
        <is>
          <t xml:space="preserve"> </t>
        </is>
      </c>
    </row>
    <row r="69">
      <c r="A69" s="4" t="inlineStr">
        <is>
          <t>C000219323</t>
        </is>
      </c>
      <c r="B69" s="4" t="inlineStr">
        <is>
          <t xml:space="preserve"> </t>
        </is>
      </c>
      <c r="C69" s="4" t="inlineStr">
        <is>
          <t xml:space="preserve"> </t>
        </is>
      </c>
      <c r="D69" s="4" t="inlineStr">
        <is>
          <t xml:space="preserve"> </t>
        </is>
      </c>
    </row>
    <row r="70">
      <c r="A70" s="3" t="inlineStr">
        <is>
          <t>Shareholder Report [Line Items]</t>
        </is>
      </c>
      <c r="B70" s="4" t="inlineStr">
        <is>
          <t xml:space="preserve"> </t>
        </is>
      </c>
      <c r="C70" s="4" t="inlineStr">
        <is>
          <t xml:space="preserve"> </t>
        </is>
      </c>
      <c r="D70" s="4" t="inlineStr">
        <is>
          <t xml:space="preserve"> </t>
        </is>
      </c>
    </row>
    <row r="71">
      <c r="A71" s="4" t="inlineStr">
        <is>
          <t>Fund Name</t>
        </is>
      </c>
      <c r="B71" s="4" t="inlineStr">
        <is>
          <t>New Horizons Fund</t>
        </is>
      </c>
      <c r="C71" s="4" t="inlineStr">
        <is>
          <t xml:space="preserve"> </t>
        </is>
      </c>
      <c r="D71" s="4" t="inlineStr">
        <is>
          <t xml:space="preserve"> </t>
        </is>
      </c>
    </row>
    <row r="72">
      <c r="A72" s="4" t="inlineStr">
        <is>
          <t>Class Name</t>
        </is>
      </c>
      <c r="B72" s="4" t="inlineStr">
        <is>
          <t>Z Class</t>
        </is>
      </c>
      <c r="C72" s="4" t="inlineStr">
        <is>
          <t xml:space="preserve"> </t>
        </is>
      </c>
      <c r="D72" s="4" t="inlineStr">
        <is>
          <t xml:space="preserve"> </t>
        </is>
      </c>
    </row>
    <row r="73">
      <c r="A73" s="4" t="inlineStr">
        <is>
          <t>Trading Symbol</t>
        </is>
      </c>
      <c r="B73" s="4" t="inlineStr">
        <is>
          <t>TRUZX</t>
        </is>
      </c>
      <c r="C73" s="4" t="inlineStr">
        <is>
          <t xml:space="preserve"> </t>
        </is>
      </c>
      <c r="D73" s="4" t="inlineStr">
        <is>
          <t xml:space="preserve"> </t>
        </is>
      </c>
    </row>
    <row r="74">
      <c r="A74" s="4" t="inlineStr">
        <is>
          <t>Shareholder Report Annual or Semi-Annual</t>
        </is>
      </c>
      <c r="B74" s="4" t="inlineStr">
        <is>
          <t>Annual Shareholder Report</t>
        </is>
      </c>
      <c r="C74" s="4" t="inlineStr">
        <is>
          <t xml:space="preserve"> </t>
        </is>
      </c>
      <c r="D74" s="4" t="inlineStr">
        <is>
          <t xml:space="preserve"> </t>
        </is>
      </c>
    </row>
    <row r="75">
      <c r="A75" s="4" t="inlineStr">
        <is>
          <t>Additional Information [Text Block]</t>
        </is>
      </c>
      <c r="B75" s="4" t="inlineStr">
        <is>
          <t>You can find the fund’s prospectus, financial information on Form N‑CSR (which includes required tax information for dividends), holdings, proxy voting information, and other information at www.troweprice.com/prospectus info troweprice.com</t>
        </is>
      </c>
      <c r="C75" s="4" t="inlineStr">
        <is>
          <t xml:space="preserve"> </t>
        </is>
      </c>
      <c r="D75" s="4" t="inlineStr">
        <is>
          <t xml:space="preserve"> </t>
        </is>
      </c>
    </row>
    <row r="76">
      <c r="A76" s="4" t="inlineStr">
        <is>
          <t>Material Fund Change Notice [Text Block]</t>
        </is>
      </c>
      <c r="B76" s="4" t="inlineStr">
        <is>
          <t xml:space="preserve"> </t>
        </is>
      </c>
      <c r="C76" s="4" t="inlineStr">
        <is>
          <t xml:space="preserve"> </t>
        </is>
      </c>
      <c r="D76" s="4" t="inlineStr">
        <is>
          <t xml:space="preserve"> </t>
        </is>
      </c>
    </row>
    <row r="77">
      <c r="A77" s="4" t="inlineStr">
        <is>
          <t>Additional Information Phone Number</t>
        </is>
      </c>
      <c r="B77" s="4" t="inlineStr">
        <is>
          <t>1‑800‑638‑5660</t>
        </is>
      </c>
      <c r="C77" s="4" t="inlineStr">
        <is>
          <t xml:space="preserve"> </t>
        </is>
      </c>
      <c r="D77" s="4" t="inlineStr">
        <is>
          <t xml:space="preserve"> </t>
        </is>
      </c>
    </row>
    <row r="78">
      <c r="A78" s="4" t="inlineStr">
        <is>
          <t>Additional Information Email</t>
        </is>
      </c>
      <c r="B78" s="4" t="inlineStr">
        <is>
          <t>&amp;lt;span style="box-sizing: border-box; color: rgb(0, 0, 0); display: inline; flex-wrap: nowrap; font-size: 13.3333px; font-weight: 400; grid-area: auto; line-height: 17.3333px; margin: 0px; overflow: visible; text-align: justify;"&gt;info@troweprice.com&amp;lt;/span&gt;</t>
        </is>
      </c>
      <c r="C78" s="4" t="inlineStr">
        <is>
          <t xml:space="preserve"> </t>
        </is>
      </c>
      <c r="D78" s="4" t="inlineStr">
        <is>
          <t xml:space="preserve"> </t>
        </is>
      </c>
    </row>
    <row r="79">
      <c r="A79" s="4" t="inlineStr">
        <is>
          <t>Additional Information Website</t>
        </is>
      </c>
      <c r="B79" s="4" t="inlineStr">
        <is>
          <t>www.troweprice.com/prospectus</t>
        </is>
      </c>
      <c r="C79" s="4" t="inlineStr">
        <is>
          <t xml:space="preserve"> </t>
        </is>
      </c>
      <c r="D79" s="4" t="inlineStr">
        <is>
          <t xml:space="preserve"> </t>
        </is>
      </c>
    </row>
    <row r="80">
      <c r="A80" s="4" t="inlineStr">
        <is>
          <t>Expenses [Text Block]</t>
        </is>
      </c>
      <c r="B80" s="4" t="inlineStr">
        <is>
          <t>What were the fund costs for the last year?
Costs of a $10,000 investment Costs paid as a percentage of a $10,000 investment
New Horizons Fund - Z Class $0 0.00%</t>
        </is>
      </c>
      <c r="C80" s="4" t="inlineStr">
        <is>
          <t xml:space="preserve"> </t>
        </is>
      </c>
      <c r="D80" s="4" t="inlineStr">
        <is>
          <t xml:space="preserve"> </t>
        </is>
      </c>
    </row>
    <row r="81">
      <c r="A81" s="4" t="inlineStr">
        <is>
          <t>Expenses Paid, Amount</t>
        </is>
      </c>
      <c r="B81" s="5" t="n">
        <v>0</v>
      </c>
      <c r="C81" s="4" t="inlineStr">
        <is>
          <t xml:space="preserve"> </t>
        </is>
      </c>
      <c r="D81" s="4" t="inlineStr">
        <is>
          <t xml:space="preserve"> </t>
        </is>
      </c>
    </row>
    <row r="82">
      <c r="A82" s="4" t="inlineStr">
        <is>
          <t>Expense Ratio, Percent</t>
        </is>
      </c>
      <c r="B82" s="8" t="n">
        <v>0</v>
      </c>
      <c r="C82" s="4" t="inlineStr">
        <is>
          <t xml:space="preserve"> </t>
        </is>
      </c>
      <c r="D82" s="4" t="inlineStr">
        <is>
          <t xml:space="preserve"> </t>
        </is>
      </c>
    </row>
    <row r="83">
      <c r="A83" s="4" t="inlineStr">
        <is>
          <t>Factors Affecting Performance [Text Block]</t>
        </is>
      </c>
      <c r="B83" s="4" t="inlineStr">
        <is>
          <t>What drove fund performance during the past 12 months? U.S. stocks advanced during the period, buoyed by generally favorable corporate earnings and continuing interest in companies expected to benefit from artificial intelligence developments. Small-caps also posted a second consecutive year of positive gains but continued to materially underperform large-caps. Although inflation remained above the Federal Reserve’s long-term 2% target, the central bank shifted its focus toward the moderating labor market in the second half of the year and began reducing interest rates in mid-September. Stock selection in the financials sector contributed the most to performance relative to the Russell 2000 Growth Index. Toast, a leading software provider for restaurants, performed well amid strong earnings results driven by favorable sales growth and market expansion trends. An underweight allocation to the materials sector also had a modest positive impact on relative performance. Stock selection in the industrials and business services sector detracted the most, as SiteOne Landscaping Supply modestly underperformed due to poor sentiment regarding the residential housing space. Stock choices in the information technology (IT) sector was also a significant detractor, as persistent weakness in key end markets weighed on the results of IT consulting firm Endava. The fund seeks long-term capital growth by investing primarily in common stocks of small, rapidly growing companies. We remain committed to our time-tested and disciplined investment process to invest in companies that are competitively advantaged; have pricing power; allocate capital well; and have idiosyncratic growth drivers spanning fertile investment areas like technology, health care, industrials and business services, and consumer sectors.</t>
        </is>
      </c>
      <c r="C83" s="4" t="inlineStr">
        <is>
          <t xml:space="preserve"> </t>
        </is>
      </c>
      <c r="D83" s="4" t="inlineStr">
        <is>
          <t xml:space="preserve"> </t>
        </is>
      </c>
    </row>
    <row r="84">
      <c r="A84" s="4" t="inlineStr">
        <is>
          <t>Performance Past Does Not Indicate Future [Text]</t>
        </is>
      </c>
      <c r="B84" s="4" t="inlineStr">
        <is>
          <t>The fund’s past performance is not a good predictor of the fund’s future performance.</t>
        </is>
      </c>
      <c r="C84" s="4" t="inlineStr">
        <is>
          <t xml:space="preserve"> </t>
        </is>
      </c>
      <c r="D84" s="4" t="inlineStr">
        <is>
          <t xml:space="preserve"> </t>
        </is>
      </c>
    </row>
    <row r="85">
      <c r="A85" s="4" t="inlineStr">
        <is>
          <t>Average Annual Return [Table Text Block]</t>
        </is>
      </c>
      <c r="B85" s="4" t="inlineStr">
        <is>
          <t>Average Annual Total Returns
1 Year Since Inception 3/16/20
New Horizons Fund (Z Class) 4.68 % 13.34 %
Russell 3000 Index (Regulatory Benchmark) 23.81 22.33
Russell 2000 Growth Index (Strategy Benchmark) 15.15 17.3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5" s="4" t="inlineStr">
        <is>
          <t xml:space="preserve"> </t>
        </is>
      </c>
      <c r="D85" s="4" t="inlineStr">
        <is>
          <t xml:space="preserve"> </t>
        </is>
      </c>
    </row>
    <row r="86">
      <c r="A86" s="4" t="inlineStr">
        <is>
          <t>Performance Inception Date</t>
        </is>
      </c>
      <c r="B86" s="4" t="inlineStr">
        <is>
          <t xml:space="preserve"> </t>
        </is>
      </c>
      <c r="C86" s="4" t="inlineStr">
        <is>
          <t>Mar. 16,  2020</t>
        </is>
      </c>
      <c r="D86" s="4" t="inlineStr">
        <is>
          <t xml:space="preserve"> </t>
        </is>
      </c>
    </row>
    <row r="87">
      <c r="A87" s="4" t="inlineStr">
        <is>
          <t>No Deduction of Taxes [Text Block]</t>
        </is>
      </c>
      <c r="B87" s="4" t="inlineStr">
        <is>
          <t>Neither the fund’s returns nor the index returns reflect the deduction of taxes that a shareholder would pay on fund distributions or redemptions of fund shares.</t>
        </is>
      </c>
      <c r="C87" s="4" t="inlineStr">
        <is>
          <t xml:space="preserve"> </t>
        </is>
      </c>
      <c r="D87" s="4" t="inlineStr">
        <is>
          <t xml:space="preserve"> </t>
        </is>
      </c>
    </row>
    <row r="88">
      <c r="A88" s="4" t="inlineStr">
        <is>
          <t>Performance Table Market Index Changed [Text Block]</t>
        </is>
      </c>
      <c r="B88" s="4" t="inlineStr">
        <is>
          <t>Due to new SEC Rules on shareholder reporting the fund adopted a new broad-based securities market index, referred to as the Regulatory Benchmark.</t>
        </is>
      </c>
      <c r="C88" s="4" t="inlineStr">
        <is>
          <t xml:space="preserve"> </t>
        </is>
      </c>
      <c r="D88" s="4" t="inlineStr">
        <is>
          <t xml:space="preserve"> </t>
        </is>
      </c>
    </row>
    <row r="89">
      <c r="A89" s="4" t="inlineStr">
        <is>
          <t>Updated Performance Information Location [Text Block]</t>
        </is>
      </c>
      <c r="B89" s="4" t="inlineStr">
        <is>
          <t xml:space="preserve">Updated performance information can be found at www.troweprice.com. </t>
        </is>
      </c>
      <c r="C89" s="4" t="inlineStr">
        <is>
          <t xml:space="preserve"> </t>
        </is>
      </c>
      <c r="D89" s="4" t="inlineStr">
        <is>
          <t xml:space="preserve"> </t>
        </is>
      </c>
    </row>
    <row r="90">
      <c r="A90" s="4" t="inlineStr">
        <is>
          <t>Distribution of Capital [Text Block]</t>
        </is>
      </c>
      <c r="B90" s="4" t="inlineStr">
        <is>
          <t>The fund's total return figures reflect the reinvestment of dividends and capital gains, if any.</t>
        </is>
      </c>
      <c r="C90" s="4" t="inlineStr">
        <is>
          <t xml:space="preserve"> </t>
        </is>
      </c>
      <c r="D90" s="4" t="inlineStr">
        <is>
          <t xml:space="preserve"> </t>
        </is>
      </c>
    </row>
    <row r="91">
      <c r="A91" s="4" t="inlineStr">
        <is>
          <t>AssetsNet</t>
        </is>
      </c>
      <c r="B91" s="5" t="n">
        <v>19762685000</v>
      </c>
      <c r="C91" s="5" t="n">
        <v>19762685000</v>
      </c>
      <c r="D91" s="5" t="n">
        <v>19762685000</v>
      </c>
    </row>
    <row r="92">
      <c r="A92" s="4" t="inlineStr">
        <is>
          <t>Holdings Count | Holding</t>
        </is>
      </c>
      <c r="B92" s="7" t="n">
        <v>226</v>
      </c>
      <c r="C92" s="7" t="n">
        <v>226</v>
      </c>
      <c r="D92" s="7" t="n">
        <v>226</v>
      </c>
    </row>
    <row r="93">
      <c r="A93" s="4" t="inlineStr">
        <is>
          <t>Advisory Fees Paid, Amount</t>
        </is>
      </c>
      <c r="B93" s="5" t="n">
        <v>128239000</v>
      </c>
      <c r="C93" s="4" t="inlineStr">
        <is>
          <t xml:space="preserve"> </t>
        </is>
      </c>
      <c r="D93" s="4" t="inlineStr">
        <is>
          <t xml:space="preserve"> </t>
        </is>
      </c>
    </row>
    <row r="94">
      <c r="A94" s="4" t="inlineStr">
        <is>
          <t>InvestmentCompanyPortfolioTurnover</t>
        </is>
      </c>
      <c r="B94" s="6" t="n">
        <v>0.319</v>
      </c>
      <c r="C94" s="4" t="inlineStr">
        <is>
          <t xml:space="preserve"> </t>
        </is>
      </c>
      <c r="D94" s="4" t="inlineStr">
        <is>
          <t xml:space="preserve"> </t>
        </is>
      </c>
    </row>
    <row r="95">
      <c r="A95" s="4" t="inlineStr">
        <is>
          <t>Additional Fund Statistics [Text Block]</t>
        </is>
      </c>
      <c r="B95" s="4" t="inlineStr">
        <is>
          <t>What are some fund statistics? Fund Statistics Total Net Assets (000s) $19,762,685 Number of Portfolio Holdings 226</t>
        </is>
      </c>
      <c r="C95" s="4" t="inlineStr">
        <is>
          <t xml:space="preserve"> </t>
        </is>
      </c>
      <c r="D95" s="4" t="inlineStr">
        <is>
          <t xml:space="preserve"> </t>
        </is>
      </c>
    </row>
    <row r="96">
      <c r="A96" s="4" t="inlineStr">
        <is>
          <t>Holdings [Text Block]</t>
        </is>
      </c>
      <c r="B96" s="4" t="inlineStr">
        <is>
          <t>Sector
Industrials &amp; Business Services 27.7 %
Information Technology 26.7
Health Care 26.2
Financials 6.2
Consumer Discretionary 4.3
Energy 2.8
Materials 1.6
Real Estate 0.4
Communication Services 0.0
Other 4.1</t>
        </is>
      </c>
      <c r="C96" s="4" t="inlineStr">
        <is>
          <t xml:space="preserve"> </t>
        </is>
      </c>
      <c r="D96" s="4" t="inlineStr">
        <is>
          <t xml:space="preserve"> </t>
        </is>
      </c>
    </row>
    <row r="97">
      <c r="A97" s="4" t="inlineStr">
        <is>
          <t>Largest Holdings [Text Block]</t>
        </is>
      </c>
      <c r="B97" s="4" t="inlineStr">
        <is>
          <t>Top Ten Holdings
Dayforce 3.4 %
Teledyne Technologies 2.8
BILL Holdings 2.7
HubSpot 2.6
Toast 2.5
Argenx 2.5
Paylocity Holding 2.5
Bio-Techne 2.4
Corpay 2.3
IDEX 2.2</t>
        </is>
      </c>
      <c r="C97" s="4" t="inlineStr">
        <is>
          <t xml:space="preserve"> </t>
        </is>
      </c>
      <c r="D97" s="4" t="inlineStr">
        <is>
          <t xml:space="preserve"> </t>
        </is>
      </c>
    </row>
    <row r="98">
      <c r="A98" s="4" t="inlineStr">
        <is>
          <t>Updated Prospectus Web Address</t>
        </is>
      </c>
      <c r="B98" s="4" t="inlineStr">
        <is>
          <t>www.troweprice.com/paperless</t>
        </is>
      </c>
      <c r="C98" s="4" t="inlineStr">
        <is>
          <t xml:space="preserve"> </t>
        </is>
      </c>
      <c r="D9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4" t="inlineStr">
        <is>
          <t xml:space="preserve"> </t>
        </is>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5" t="n">
        <v>9455</v>
      </c>
      <c r="AO4" s="4" t="inlineStr">
        <is>
          <t xml:space="preserve"> </t>
        </is>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1660708</v>
      </c>
      <c r="C7" s="7" t="n">
        <v>1618099</v>
      </c>
      <c r="D7" s="7" t="n">
        <v>1523216</v>
      </c>
      <c r="E7" s="7" t="n">
        <v>1475756</v>
      </c>
      <c r="F7" s="7" t="n">
        <v>1341360</v>
      </c>
      <c r="G7" s="7" t="n">
        <v>1196875</v>
      </c>
      <c r="H7" s="7" t="n">
        <v>1237129</v>
      </c>
      <c r="I7" s="7" t="n">
        <v>1141402</v>
      </c>
      <c r="J7" s="7" t="n">
        <v>1064936</v>
      </c>
      <c r="K7" s="7" t="n">
        <v>993577</v>
      </c>
      <c r="L7" s="7" t="n">
        <v>1040009</v>
      </c>
      <c r="M7" s="7" t="n">
        <v>1248528</v>
      </c>
      <c r="N7" s="7" t="n">
        <v>1318104</v>
      </c>
      <c r="O7" s="7" t="n">
        <v>1206198</v>
      </c>
      <c r="P7" s="7" t="n">
        <v>1207426</v>
      </c>
      <c r="Q7" s="7" t="n">
        <v>1115510</v>
      </c>
      <c r="R7" s="7" t="n">
        <v>1048935</v>
      </c>
      <c r="S7" s="7" t="n">
        <v>914650</v>
      </c>
      <c r="T7" s="7" t="n">
        <v>837534</v>
      </c>
      <c r="U7" s="7" t="n">
        <v>686348</v>
      </c>
      <c r="V7" s="4" t="inlineStr">
        <is>
          <t xml:space="preserve"> </t>
        </is>
      </c>
      <c r="W7" s="7" t="n">
        <v>867693</v>
      </c>
      <c r="X7" s="7" t="n">
        <v>795339</v>
      </c>
      <c r="Y7" s="7" t="n">
        <v>786199</v>
      </c>
      <c r="Z7" s="7" t="n">
        <v>755270</v>
      </c>
      <c r="AA7" s="7" t="n">
        <v>662265</v>
      </c>
      <c r="AB7" s="7" t="n">
        <v>772791</v>
      </c>
      <c r="AC7" s="7" t="n">
        <v>721399</v>
      </c>
      <c r="AD7" s="7" t="n">
        <v>694395</v>
      </c>
      <c r="AE7" s="7" t="n">
        <v>698900</v>
      </c>
      <c r="AF7" s="7" t="n">
        <v>657248</v>
      </c>
      <c r="AG7" s="7" t="n">
        <v>628516</v>
      </c>
      <c r="AH7" s="7" t="n">
        <v>610118</v>
      </c>
      <c r="AI7" s="7" t="n">
        <v>576980</v>
      </c>
      <c r="AJ7" s="7" t="n">
        <v>553674</v>
      </c>
      <c r="AK7" s="7" t="n">
        <v>530351</v>
      </c>
      <c r="AL7" s="7" t="n">
        <v>516758</v>
      </c>
      <c r="AM7" s="7" t="n">
        <v>511802</v>
      </c>
      <c r="AN7" s="7" t="n">
        <v>481606</v>
      </c>
      <c r="AO7" s="5" t="n">
        <v>500000</v>
      </c>
      <c r="AP7" s="4" t="inlineStr">
        <is>
          <t xml:space="preserve"> </t>
        </is>
      </c>
      <c r="AQ7" s="4" t="inlineStr">
        <is>
          <t xml:space="preserve"> </t>
        </is>
      </c>
      <c r="AR7" s="4" t="inlineStr">
        <is>
          <t xml:space="preserve"> </t>
        </is>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26290</v>
      </c>
      <c r="C10" s="7" t="n">
        <v>25616</v>
      </c>
      <c r="D10" s="7" t="n">
        <v>24114</v>
      </c>
      <c r="E10" s="7" t="n">
        <v>23362</v>
      </c>
      <c r="F10" s="7" t="n">
        <v>21235</v>
      </c>
      <c r="G10" s="7" t="n">
        <v>18948</v>
      </c>
      <c r="H10" s="7" t="n">
        <v>19585</v>
      </c>
      <c r="I10" s="7" t="n">
        <v>18069</v>
      </c>
      <c r="J10" s="7" t="n">
        <v>16859</v>
      </c>
      <c r="K10" s="7" t="n">
        <v>15729</v>
      </c>
      <c r="L10" s="7" t="n">
        <v>16464</v>
      </c>
      <c r="M10" s="7" t="n">
        <v>19765</v>
      </c>
      <c r="N10" s="7" t="n">
        <v>20867</v>
      </c>
      <c r="O10" s="7" t="n">
        <v>19095</v>
      </c>
      <c r="P10" s="7" t="n">
        <v>19115</v>
      </c>
      <c r="Q10" s="7" t="n">
        <v>17659</v>
      </c>
      <c r="R10" s="7" t="n">
        <v>16606</v>
      </c>
      <c r="S10" s="7" t="n">
        <v>14480</v>
      </c>
      <c r="T10" s="7" t="n">
        <v>13259</v>
      </c>
      <c r="U10" s="7" t="n">
        <v>10865</v>
      </c>
      <c r="V10" s="5" t="n">
        <v>1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Russell 2000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21772</v>
      </c>
      <c r="C13" s="7" t="n">
        <v>21407</v>
      </c>
      <c r="D13" s="7" t="n">
        <v>19746</v>
      </c>
      <c r="E13" s="7" t="n">
        <v>20340</v>
      </c>
      <c r="F13" s="7" t="n">
        <v>18906</v>
      </c>
      <c r="G13" s="7" t="n">
        <v>16769</v>
      </c>
      <c r="H13" s="7" t="n">
        <v>18093</v>
      </c>
      <c r="I13" s="7" t="n">
        <v>16901</v>
      </c>
      <c r="J13" s="7" t="n">
        <v>15933</v>
      </c>
      <c r="K13" s="7" t="n">
        <v>15301</v>
      </c>
      <c r="L13" s="7" t="n">
        <v>15264</v>
      </c>
      <c r="M13" s="7" t="n">
        <v>18904</v>
      </c>
      <c r="N13" s="7" t="n">
        <v>21636</v>
      </c>
      <c r="O13" s="7" t="n">
        <v>21634</v>
      </c>
      <c r="P13" s="7" t="n">
        <v>22930</v>
      </c>
      <c r="Q13" s="7" t="n">
        <v>22066</v>
      </c>
      <c r="R13" s="7" t="n">
        <v>21040</v>
      </c>
      <c r="S13" s="7" t="n">
        <v>16234</v>
      </c>
      <c r="T13" s="7" t="n">
        <v>15149</v>
      </c>
      <c r="U13" s="7" t="n">
        <v>11601</v>
      </c>
      <c r="V13" s="4" t="inlineStr">
        <is>
          <t xml:space="preserve"> </t>
        </is>
      </c>
      <c r="W13" s="7" t="n">
        <v>15628</v>
      </c>
      <c r="X13" s="7" t="n">
        <v>14029</v>
      </c>
      <c r="Y13" s="7" t="n">
        <v>14640</v>
      </c>
      <c r="Z13" s="7" t="n">
        <v>14248</v>
      </c>
      <c r="AA13" s="7" t="n">
        <v>12163</v>
      </c>
      <c r="AB13" s="7" t="n">
        <v>15525</v>
      </c>
      <c r="AC13" s="7" t="n">
        <v>14712</v>
      </c>
      <c r="AD13" s="7" t="n">
        <v>13720</v>
      </c>
      <c r="AE13" s="7" t="n">
        <v>13411</v>
      </c>
      <c r="AF13" s="7" t="n">
        <v>12824</v>
      </c>
      <c r="AG13" s="7" t="n">
        <v>12073</v>
      </c>
      <c r="AH13" s="7" t="n">
        <v>11565</v>
      </c>
      <c r="AI13" s="7" t="n">
        <v>10978</v>
      </c>
      <c r="AJ13" s="7" t="n">
        <v>10600</v>
      </c>
      <c r="AK13" s="7" t="n">
        <v>9705</v>
      </c>
      <c r="AL13" s="7" t="n">
        <v>9400</v>
      </c>
      <c r="AM13" s="7" t="n">
        <v>9862</v>
      </c>
      <c r="AN13" s="7" t="n">
        <v>9453</v>
      </c>
      <c r="AO13" s="4" t="inlineStr">
        <is>
          <t xml:space="preserve"> </t>
        </is>
      </c>
      <c r="AP13" s="5" t="n">
        <v>10874</v>
      </c>
      <c r="AQ13" s="5" t="n">
        <v>10663</v>
      </c>
      <c r="AR13" s="5" t="n">
        <v>10000</v>
      </c>
    </row>
    <row r="14">
      <c r="A14" s="4" t="inlineStr">
        <is>
          <t>Russell 2000 Growth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069715</v>
      </c>
      <c r="C16" s="7" t="n">
        <v>1051793</v>
      </c>
      <c r="D16" s="7" t="n">
        <v>970199</v>
      </c>
      <c r="E16" s="7" t="n">
        <v>999372</v>
      </c>
      <c r="F16" s="7" t="n">
        <v>928942</v>
      </c>
      <c r="G16" s="7" t="n">
        <v>823916</v>
      </c>
      <c r="H16" s="7" t="n">
        <v>888976</v>
      </c>
      <c r="I16" s="7" t="n">
        <v>830411</v>
      </c>
      <c r="J16" s="7" t="n">
        <v>782870</v>
      </c>
      <c r="K16" s="7" t="n">
        <v>751804</v>
      </c>
      <c r="L16" s="7" t="n">
        <v>749990</v>
      </c>
      <c r="M16" s="7" t="n">
        <v>928830</v>
      </c>
      <c r="N16" s="7" t="n">
        <v>1063068</v>
      </c>
      <c r="O16" s="7" t="n">
        <v>1062950</v>
      </c>
      <c r="P16" s="7" t="n">
        <v>1126633</v>
      </c>
      <c r="Q16" s="7" t="n">
        <v>1084161</v>
      </c>
      <c r="R16" s="7" t="n">
        <v>1033763</v>
      </c>
      <c r="S16" s="7" t="n">
        <v>797620</v>
      </c>
      <c r="T16" s="7" t="n">
        <v>744340</v>
      </c>
      <c r="U16" s="7" t="n">
        <v>570008</v>
      </c>
      <c r="V16" s="4" t="inlineStr">
        <is>
          <t xml:space="preserve"> </t>
        </is>
      </c>
      <c r="W16" s="5" t="n">
        <v>767842</v>
      </c>
      <c r="X16" s="5" t="n">
        <v>689301</v>
      </c>
      <c r="Y16" s="5" t="n">
        <v>719319</v>
      </c>
      <c r="Z16" s="5" t="n">
        <v>700080</v>
      </c>
      <c r="AA16" s="5" t="n">
        <v>597619</v>
      </c>
      <c r="AB16" s="5" t="n">
        <v>762787</v>
      </c>
      <c r="AC16" s="5" t="n">
        <v>722861</v>
      </c>
      <c r="AD16" s="5" t="n">
        <v>674106</v>
      </c>
      <c r="AE16" s="5" t="n">
        <v>658954</v>
      </c>
      <c r="AF16" s="5" t="n">
        <v>630065</v>
      </c>
      <c r="AG16" s="5" t="n">
        <v>593179</v>
      </c>
      <c r="AH16" s="5" t="n">
        <v>568240</v>
      </c>
      <c r="AI16" s="5" t="n">
        <v>539389</v>
      </c>
      <c r="AJ16" s="5" t="n">
        <v>520796</v>
      </c>
      <c r="AK16" s="5" t="n">
        <v>476825</v>
      </c>
      <c r="AL16" s="5" t="n">
        <v>461857</v>
      </c>
      <c r="AM16" s="5" t="n">
        <v>484548</v>
      </c>
      <c r="AN16" s="5" t="n">
        <v>464484</v>
      </c>
      <c r="AO16" s="5" t="n">
        <v>500000</v>
      </c>
      <c r="AP16" s="4" t="inlineStr">
        <is>
          <t xml:space="preserve"> </t>
        </is>
      </c>
      <c r="AQ16" s="4" t="inlineStr">
        <is>
          <t xml:space="preserve"> </t>
        </is>
      </c>
      <c r="AR16" s="4" t="inlineStr">
        <is>
          <t xml:space="preserve"> </t>
        </is>
      </c>
    </row>
    <row r="17">
      <c r="A17" s="4" t="inlineStr">
        <is>
          <t>Russell 2000 Growth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21516</v>
      </c>
      <c r="C19" s="5" t="n">
        <v>21156</v>
      </c>
      <c r="D19" s="5" t="n">
        <v>19515</v>
      </c>
      <c r="E19" s="5" t="n">
        <v>20102</v>
      </c>
      <c r="F19" s="5" t="n">
        <v>18685</v>
      </c>
      <c r="G19" s="5" t="n">
        <v>16572</v>
      </c>
      <c r="H19" s="5" t="n">
        <v>17881</v>
      </c>
      <c r="I19" s="5" t="n">
        <v>16703</v>
      </c>
      <c r="J19" s="5" t="n">
        <v>15747</v>
      </c>
      <c r="K19" s="5" t="n">
        <v>15122</v>
      </c>
      <c r="L19" s="5" t="n">
        <v>15085</v>
      </c>
      <c r="M19" s="5" t="n">
        <v>18683</v>
      </c>
      <c r="N19" s="5" t="n">
        <v>21383</v>
      </c>
      <c r="O19" s="5" t="n">
        <v>21380</v>
      </c>
      <c r="P19" s="5" t="n">
        <v>22661</v>
      </c>
      <c r="Q19" s="5" t="n">
        <v>21807</v>
      </c>
      <c r="R19" s="5" t="n">
        <v>20793</v>
      </c>
      <c r="S19" s="5" t="n">
        <v>16043</v>
      </c>
      <c r="T19" s="5" t="n">
        <v>14972</v>
      </c>
      <c r="U19" s="5" t="n">
        <v>11465</v>
      </c>
      <c r="V19" s="5" t="n">
        <v>1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7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386</v>
      </c>
      <c r="C5" s="4" t="inlineStr">
        <is>
          <t xml:space="preserve"> </t>
        </is>
      </c>
      <c r="D5" s="6" t="n">
        <v>0.06560000000000001</v>
      </c>
      <c r="E5" s="4" t="inlineStr">
        <is>
          <t xml:space="preserve"> </t>
        </is>
      </c>
      <c r="F5" s="6" t="n">
        <v>0.1129</v>
      </c>
    </row>
    <row r="6">
      <c r="A6" s="4" t="inlineStr">
        <is>
          <t>Without Sales Load [Member] | C00015968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399</v>
      </c>
      <c r="C8" s="4" t="inlineStr">
        <is>
          <t xml:space="preserve"> </t>
        </is>
      </c>
      <c r="D8" s="6" t="n">
        <v>0.0669</v>
      </c>
      <c r="E8" s="6" t="n">
        <v>0.1175</v>
      </c>
      <c r="F8" s="4" t="inlineStr">
        <is>
          <t xml:space="preserve"> </t>
        </is>
      </c>
    </row>
    <row r="9">
      <c r="A9" s="4" t="inlineStr">
        <is>
          <t>Without Sales Load [Member] | C0002193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468</v>
      </c>
      <c r="C11" s="6" t="n">
        <v>0.1334</v>
      </c>
      <c r="D11" s="4" t="inlineStr">
        <is>
          <t xml:space="preserve"> </t>
        </is>
      </c>
      <c r="E11" s="4" t="inlineStr">
        <is>
          <t xml:space="preserve"> </t>
        </is>
      </c>
      <c r="F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381</v>
      </c>
      <c r="C14" s="4" t="inlineStr">
        <is>
          <t xml:space="preserve"> </t>
        </is>
      </c>
      <c r="D14" s="6" t="n">
        <v>0.1386</v>
      </c>
      <c r="E14" s="4" t="inlineStr">
        <is>
          <t xml:space="preserve"> </t>
        </is>
      </c>
      <c r="F14" s="6" t="n">
        <v>0.1255</v>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4" t="inlineStr">
        <is>
          <t xml:space="preserve"> </t>
        </is>
      </c>
      <c r="D17" s="6" t="n">
        <v>0.1386</v>
      </c>
      <c r="E17" s="6" t="n">
        <v>0.1371</v>
      </c>
      <c r="F17" s="4" t="inlineStr">
        <is>
          <t xml:space="preserve"> </t>
        </is>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6" t="n">
        <v>0.2233</v>
      </c>
      <c r="D20" s="4" t="inlineStr">
        <is>
          <t xml:space="preserve"> </t>
        </is>
      </c>
      <c r="E20" s="4" t="inlineStr">
        <is>
          <t xml:space="preserve"> </t>
        </is>
      </c>
      <c r="F20" s="4" t="inlineStr">
        <is>
          <t xml:space="preserve"> </t>
        </is>
      </c>
    </row>
    <row r="21">
      <c r="A21" s="4" t="inlineStr">
        <is>
          <t>Russell 2000 Growth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515</v>
      </c>
      <c r="C23" s="4" t="inlineStr">
        <is>
          <t xml:space="preserve"> </t>
        </is>
      </c>
      <c r="D23" s="6" t="n">
        <v>0.06859999999999999</v>
      </c>
      <c r="E23" s="4" t="inlineStr">
        <is>
          <t xml:space="preserve"> </t>
        </is>
      </c>
      <c r="F23" s="6" t="n">
        <v>0.0809</v>
      </c>
    </row>
    <row r="24">
      <c r="A24" s="4" t="inlineStr">
        <is>
          <t>Russell 2000 Growth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515</v>
      </c>
      <c r="C26" s="4" t="inlineStr">
        <is>
          <t xml:space="preserve"> </t>
        </is>
      </c>
      <c r="D26" s="6" t="n">
        <v>0.06859999999999999</v>
      </c>
      <c r="E26" s="6" t="n">
        <v>0.0848</v>
      </c>
      <c r="F26" s="4" t="inlineStr">
        <is>
          <t xml:space="preserve"> </t>
        </is>
      </c>
    </row>
    <row r="27">
      <c r="A27" s="4" t="inlineStr">
        <is>
          <t>Russell 2000 Growth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515</v>
      </c>
      <c r="C29" s="6" t="n">
        <v>0.1733</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78 | Dayforce</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C000005478 | Teledyne Technologies</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000005478 | BILL Holdings</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005478 | HubSpot</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005478 | Toast</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005478 | Argenx</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05478 | Paylocity Holding</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05478 | Bio-Techne</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5478 | Corpay</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05478 | IDEX</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005478 | 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277</v>
      </c>
    </row>
    <row r="35">
      <c r="A35" s="4" t="inlineStr">
        <is>
          <t>C000005478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67</v>
      </c>
    </row>
    <row r="38">
      <c r="A38" s="4" t="inlineStr">
        <is>
          <t>C000005478 | Health Care</t>
        </is>
      </c>
      <c r="B38" s="4" t="inlineStr">
        <is>
          <t xml:space="preserve"> </t>
        </is>
      </c>
    </row>
    <row r="39">
      <c r="A39" s="3" t="inlineStr">
        <is>
          <t>Holdings [Line Items]</t>
        </is>
      </c>
      <c r="B39" s="4" t="inlineStr">
        <is>
          <t xml:space="preserve"> </t>
        </is>
      </c>
    </row>
    <row r="40">
      <c r="A40" s="4" t="inlineStr">
        <is>
          <t>Percent of Net Asset Value</t>
        </is>
      </c>
      <c r="B40" s="6" t="n">
        <v>0.262</v>
      </c>
    </row>
    <row r="41">
      <c r="A41" s="4" t="inlineStr">
        <is>
          <t>C000005478 | Financials</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C000005478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C000005478 | Energy</t>
        </is>
      </c>
      <c r="B47" s="4" t="inlineStr">
        <is>
          <t xml:space="preserve"> </t>
        </is>
      </c>
    </row>
    <row r="48">
      <c r="A48" s="3" t="inlineStr">
        <is>
          <t>Holdings [Line Items]</t>
        </is>
      </c>
      <c r="B48" s="4" t="inlineStr">
        <is>
          <t xml:space="preserve"> </t>
        </is>
      </c>
    </row>
    <row r="49">
      <c r="A49" s="4" t="inlineStr">
        <is>
          <t>Percent of Net Asset Value</t>
        </is>
      </c>
      <c r="B49" s="6" t="n">
        <v>0.028</v>
      </c>
    </row>
    <row r="50">
      <c r="A50" s="4" t="inlineStr">
        <is>
          <t>C000005478 | Materials</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C000005478 | Real Estate</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C000005478 | Communication Services</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05478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000159684 | Dayforce</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159684 | Teledyne Technologies</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159684 | BILL Holdings</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159684 | HubSpot</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159684 | Toast</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159684 | Argenx</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159684 | Paylocity Holding</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159684 | Bio-Techne</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159684 | Corpay</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59684 | IDEX</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000159684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277</v>
      </c>
    </row>
    <row r="95">
      <c r="A95" s="4" t="inlineStr">
        <is>
          <t>C000159684 | Information Technology</t>
        </is>
      </c>
      <c r="B95" s="4" t="inlineStr">
        <is>
          <t xml:space="preserve"> </t>
        </is>
      </c>
    </row>
    <row r="96">
      <c r="A96" s="3" t="inlineStr">
        <is>
          <t>Holdings [Line Items]</t>
        </is>
      </c>
      <c r="B96" s="4" t="inlineStr">
        <is>
          <t xml:space="preserve"> </t>
        </is>
      </c>
    </row>
    <row r="97">
      <c r="A97" s="4" t="inlineStr">
        <is>
          <t>Percent of Net Asset Value</t>
        </is>
      </c>
      <c r="B97" s="6" t="n">
        <v>0.267</v>
      </c>
    </row>
    <row r="98">
      <c r="A98" s="4" t="inlineStr">
        <is>
          <t>C000159684 | Health Care</t>
        </is>
      </c>
      <c r="B98" s="4" t="inlineStr">
        <is>
          <t xml:space="preserve"> </t>
        </is>
      </c>
    </row>
    <row r="99">
      <c r="A99" s="3" t="inlineStr">
        <is>
          <t>Holdings [Line Items]</t>
        </is>
      </c>
      <c r="B99" s="4" t="inlineStr">
        <is>
          <t xml:space="preserve"> </t>
        </is>
      </c>
    </row>
    <row r="100">
      <c r="A100" s="4" t="inlineStr">
        <is>
          <t>Percent of Net Asset Value</t>
        </is>
      </c>
      <c r="B100" s="6" t="n">
        <v>0.262</v>
      </c>
    </row>
    <row r="101">
      <c r="A101" s="4" t="inlineStr">
        <is>
          <t>C000159684 | Financials</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159684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159684 | Energy</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C000159684 | Materials</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159684 | Real Estate</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000159684 | Communication Services</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15968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000219323 | Dayforce</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219323 | Teledyne Technologies</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219323 | BILL Holdings</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219323 | HubSpot</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219323 | Toast</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219323 | Argenx</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C000219323 | Paylocity Holding</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219323 | Bio-Techne</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219323 | Corpay</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219323 | IDEX</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000219323 | Industrials &amp; Business Services</t>
        </is>
      </c>
      <c r="B152" s="4" t="inlineStr">
        <is>
          <t xml:space="preserve"> </t>
        </is>
      </c>
    </row>
    <row r="153">
      <c r="A153" s="3" t="inlineStr">
        <is>
          <t>Holdings [Line Items]</t>
        </is>
      </c>
      <c r="B153" s="4" t="inlineStr">
        <is>
          <t xml:space="preserve"> </t>
        </is>
      </c>
    </row>
    <row r="154">
      <c r="A154" s="4" t="inlineStr">
        <is>
          <t>Percent of Net Asset Value</t>
        </is>
      </c>
      <c r="B154" s="6" t="n">
        <v>0.277</v>
      </c>
    </row>
    <row r="155">
      <c r="A155" s="4" t="inlineStr">
        <is>
          <t>C000219323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267</v>
      </c>
    </row>
    <row r="158">
      <c r="A158" s="4" t="inlineStr">
        <is>
          <t>C000219323 | Health Care</t>
        </is>
      </c>
      <c r="B158" s="4" t="inlineStr">
        <is>
          <t xml:space="preserve"> </t>
        </is>
      </c>
    </row>
    <row r="159">
      <c r="A159" s="3" t="inlineStr">
        <is>
          <t>Holdings [Line Items]</t>
        </is>
      </c>
      <c r="B159" s="4" t="inlineStr">
        <is>
          <t xml:space="preserve"> </t>
        </is>
      </c>
    </row>
    <row r="160">
      <c r="A160" s="4" t="inlineStr">
        <is>
          <t>Percent of Net Asset Value</t>
        </is>
      </c>
      <c r="B160" s="6" t="n">
        <v>0.262</v>
      </c>
    </row>
    <row r="161">
      <c r="A161" s="4" t="inlineStr">
        <is>
          <t>C000219323 | Financials</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C000219323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219323 | Energy</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219323 | Materials</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C000219323 | Real Estate</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219323 | Communication Services</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219323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4:49Z</dcterms:created>
  <dcterms:modified xmlns:dcterms="http://purl.org/dc/terms/" xmlns:xsi="http://www.w3.org/2001/XMLSchema-instance" xsi:type="dcterms:W3CDTF">2025-02-21T14:54:49Z</dcterms:modified>
</cp:coreProperties>
</file>